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BrandywineGLOBAL - Alternative Credit Fund</t>
        </is>
      </c>
    </row>
    <row r="13">
      <c r="A13" s="4" t="inlineStr">
        <is>
          <t>Class Name</t>
        </is>
      </c>
      <c r="B13" s="4" t="inlineStr">
        <is>
          <t>Class A</t>
        </is>
      </c>
    </row>
    <row r="14">
      <c r="A14" s="4" t="inlineStr">
        <is>
          <t>Trading Symbol</t>
        </is>
      </c>
      <c r="B14" s="4" t="inlineStr">
        <is>
          <t>LMAPX</t>
        </is>
      </c>
    </row>
    <row r="15">
      <c r="A15" s="4" t="inlineStr">
        <is>
          <t>Annual or Semi-Annual Statement [Text Block]</t>
        </is>
      </c>
      <c r="B15" s="4" t="inlineStr">
        <is>
          <t>This annual shareholder report contains important information about BrandywineGLOBAL - Alternative Credit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166
1.60%</t>
        </is>
      </c>
      <c r="C21" s="4" t="inlineStr">
        <is>
          <t>[1]</t>
        </is>
      </c>
    </row>
    <row r="22">
      <c r="A22" s="4" t="inlineStr">
        <is>
          <t>Expenses Paid, Amount</t>
        </is>
      </c>
      <c r="B22" s="5" t="n">
        <v>166</v>
      </c>
    </row>
    <row r="23">
      <c r="A23" s="4" t="inlineStr">
        <is>
          <t>Expense Ratio, Percent</t>
        </is>
      </c>
      <c r="B23" s="6" t="n">
        <v>0.016</v>
      </c>
    </row>
    <row r="24">
      <c r="A24" s="4" t="inlineStr">
        <is>
          <t>Factors Affecting Performance [Text Block]</t>
        </is>
      </c>
      <c r="B24" s="4" t="inlineStr">
        <is>
          <t>HOW DID THE FUND PERFORM LAST YEAR AND WHAT AFFECTED ITS PERFORMANCE? For the twelve months ended October 31, 2024, Class A shares of BrandywineGLOBAL - Alternative Credit Fund returned 7.32%. The Fund compares its performance to the FTSE 3-Month U.S. Treasury Bill Index, which returned 5.59% for the same period. PERFORMANCE HIGHLIGHTS
Top contributors to performance:
↑
U.S. high yield allocations were the top contributor for the reporting period. Investor sentiment remained strong due to the resilience of the U.S. economy, which drove robust corporate earnings and kept default rates below trend. Additionally, high yield’s yield advantage over other fixed-income options attracted increased inflows, providing solid support for the asset class.
↑
Prime U.S. mortgage-backed securities (MBS) were another top contributor over the reporting period. The U.S. housing market remained resilient, supported by low inventory and stable demand. MBS demand was robust, as yields were attractive relative to other fixed-income assets. Additionally, investors perceived MBS as a safer asset class, bolstered by strong property appreciation, which reduced default risks.
↑
An overweight position in Egyptian T-bills contributed positively over the period. These bonds offered attractive yields along with improved safety, thanks to the Egyptian government’s economic reforms aimed at stabilizing the economy and attracting foreign investment.
Top detractors from performance:
↓
The Fund’s short position on the Nasdaq and S&amp;P 500 in November 2023 encountered challenges as both indices rallied significantly, with the S&amp;P 500 rising 8.9% and the Nasdaq surging 10.8%. This upswing, driven by cooling inflation and labor market data, bolstered investor confidence and led to market expectations of a Fed rate-cutting cycle in early 2024. Positive corporate earnings and favorable seasonal factors further propelled gains, creating a challenging environment for the short positions. In response to this shift in market sentiment, the Fund exited these positions by year-end, adapting its strategy to align with the evolving economic outlook.
↓
An overweight in hedged Colombian bonds detracted over the period due to sluggish growth and challenges surrounding the administration’s attempted reforms. Budget uncertainty weighed on investor sentiment, driven by concerns over limited growth potential and fiscal stability. Colombia’s high fiscal deficit, coupled with increased debt issuance to meet financing needs, put additional pressure on bond prices, contributing to the underperformance. Use of derivatives and the impact on performance: The Fund used bond futures for duration management, hedging, and an alpha source. Currency forwards were used for hedging purposes, while equity futures were briefly used as an alpha source. In aggregate these derivatives detracted from performance.</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October 31, 2024
1 Year
5 Year
10 Year
Class A
7.32
0.96
1.78
Class A (with sales charge)
3.30
0.08
1.34
Bloomberg U.S. Aggregate Index
10.55
-0.23
1.49
FTSE 3-Month U.S. Treasury Bill Index
5.59
2.44
1.7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Nov.  01,  2023</t>
        </is>
      </c>
    </row>
    <row r="30">
      <c r="A30" s="4" t="inlineStr">
        <is>
          <t>Updated Performance Information Location [Text Block]</t>
        </is>
      </c>
      <c r="B30" s="4" t="inlineStr">
        <is>
          <t>For current month-end performance, please call Franklin Templeton at 877-6LM-FUND/656-3863 or visit https://www.franklintempleton.com/investments/options/mutual-funds .   Important data provider notices and terms available at www.franklintempletondatasources.com.</t>
        </is>
      </c>
    </row>
    <row r="31">
      <c r="A31" s="4" t="inlineStr">
        <is>
          <t>Net Assets</t>
        </is>
      </c>
      <c r="B31" s="5" t="n">
        <v>29971228</v>
      </c>
    </row>
    <row r="32">
      <c r="A32" s="4" t="inlineStr">
        <is>
          <t>Holdings Count | $ / shares</t>
        </is>
      </c>
      <c r="B32" s="7" t="n">
        <v>68</v>
      </c>
      <c r="C32" s="4" t="inlineStr">
        <is>
          <t>[2]</t>
        </is>
      </c>
    </row>
    <row r="33">
      <c r="A33" s="4" t="inlineStr">
        <is>
          <t>Advisory Fees Paid, Amount</t>
        </is>
      </c>
      <c r="B33" s="5" t="n">
        <v>545082</v>
      </c>
    </row>
    <row r="34">
      <c r="A34" s="4" t="inlineStr">
        <is>
          <t>Investment Company Portfolio Turnover</t>
        </is>
      </c>
      <c r="B34" s="8" t="n">
        <v>1.59</v>
      </c>
    </row>
    <row r="35">
      <c r="A35" s="4" t="inlineStr">
        <is>
          <t>Additional Fund Statistics [Text Block]</t>
        </is>
      </c>
      <c r="B35" s="4" t="inlineStr">
        <is>
          <t>KEY FUND STATISTICS (as of October 31, 2024)
Total Net Assets
$29,971,228
Total Number of Portfolio Holdings *
68
Total Management Fee Paid
$545,082
Portfolio Turnover Rate
159%</t>
        </is>
      </c>
      <c r="C35" s="4" t="inlineStr">
        <is>
          <t>[2]</t>
        </is>
      </c>
    </row>
    <row r="36">
      <c r="A36" s="4" t="inlineStr">
        <is>
          <t>Holdings [Text Block]</t>
        </is>
      </c>
    </row>
    <row r="37">
      <c r="A37" s="4" t="inlineStr">
        <is>
          <t>Material Fund Change [Text Block]</t>
        </is>
      </c>
      <c r="B37" s="4" t="inlineStr">
        <is>
          <t>HOW HAS THE FUND CHANGED? Effective January 17, 2024, Michael Arno, CFA, Renato Latini, CFA, John McClain, CFA, and William Zox, CFA became portfolio managers of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BrandywineGLOBAL - Alternative Credit Fund</t>
        </is>
      </c>
    </row>
    <row r="44">
      <c r="A44" s="4" t="inlineStr">
        <is>
          <t>Class Name</t>
        </is>
      </c>
      <c r="B44" s="4" t="inlineStr">
        <is>
          <t>Class C</t>
        </is>
      </c>
    </row>
    <row r="45">
      <c r="A45" s="4" t="inlineStr">
        <is>
          <t>Trading Symbol</t>
        </is>
      </c>
      <c r="B45" s="4" t="inlineStr">
        <is>
          <t>LMAQX</t>
        </is>
      </c>
    </row>
    <row r="46">
      <c r="A46" s="4" t="inlineStr">
        <is>
          <t>Annual or Semi-Annual Statement [Text Block]</t>
        </is>
      </c>
      <c r="B46" s="4" t="inlineStr">
        <is>
          <t>This annual shareholder report contains important information about BrandywineGLOBAL - Alternative Credit Fund for the period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C
$236
2.28%</t>
        </is>
      </c>
      <c r="C52" s="4" t="inlineStr">
        <is>
          <t>[3]</t>
        </is>
      </c>
    </row>
    <row r="53">
      <c r="A53" s="4" t="inlineStr">
        <is>
          <t>Expenses Paid, Amount</t>
        </is>
      </c>
      <c r="B53" s="5" t="n">
        <v>236</v>
      </c>
    </row>
    <row r="54">
      <c r="A54" s="4" t="inlineStr">
        <is>
          <t>Expense Ratio, Percent</t>
        </is>
      </c>
      <c r="B54" s="6" t="n">
        <v>0.0228</v>
      </c>
    </row>
    <row r="55">
      <c r="A55" s="4" t="inlineStr">
        <is>
          <t>Factors Affecting Performance [Text Block]</t>
        </is>
      </c>
      <c r="B55" s="4" t="inlineStr">
        <is>
          <t>HOW DID THE FUND PERFORM LAST YEAR AND WHAT AFFECTED ITS PERFORMANCE? For the twelve months ended October 31, 2024, Class C shares of BrandywineGLOBAL - Alternative Credit Fund returned 6.62%. The Fund compares its performance to the FTSE 3-Month U.S. Treasury Bill Index, which returned 5.59% for the same period. PERFORMANCE HIGHLIGHTS
Top contributors to performance:
↑
U.S. high yield allocations were the top contributor for the reporting period. Investor sentiment remained strong due to the resilience of the U.S. economy, which drove robust corporate earnings and kept default rates below trend. Additionally, high yield’s yield advantage over other fixed-income options attracted increased inflows, providing solid support for the asset class.
↑
Prime U.S. mortgage-backed securities (MBS) were another top contributor over the reporting period. The U.S. housing market remained resilient, supported by low inventory and stable demand. MBS demand was robust, as yields were attractive relative to other fixed-income assets. Additionally, investors perceived MBS as a safer asset class, bolstered by strong property appreciation, which reduced default risks.
↑
An overweight position in Egyptian T-bills contributed positively over the period. These bonds offered attractive yields along with improved safety, thanks to the Egyptian government’s economic reforms aimed at stabilizing the economy and attracting foreign investment.
Top detractors from performance:
↓
The Fund’s short position on the Nasdaq and S&amp;P 500 in November 2023 encountered challenges as both indices rallied significantly, with the S&amp;P 500 rising 8.9% and the Nasdaq surging 10.8%. This upswing, driven by cooling inflation and labor market data, bolstered investor confidence and led to market expectations of a Fed rate-cutting cycle in early 2024. Positive corporate earnings and favorable seasonal factors further propelled gains, creating a challenging environment for the short positions. In response to this shift in market sentiment, the Fund exited these positions by year-end, adapting its strategy to align with the evolving economic outlook.
↓
An overweight in hedged Colombian bonds detracted over the period due to sluggish growth and challenges surrounding the administration’s attempted reforms. Budget uncertainty weighed on investor sentiment, driven by concerns over limited growth potential and fiscal stability. Colombia’s high fiscal deficit, coupled with increased debt issuance to meet financing needs, put additional pressure on bond prices, contributing to the underperformance. Use of derivatives and the impact on performance: The Fund used bond futures for duration management, hedging, and an alpha source. Currency forwards were used for hedging purposes, while equity futures were briefly used as an alpha source. In aggregate these derivatives detracted from performance.</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October 31, 2024
1 Year
5 Year
10 Year
Class C
6.62
0.24
1.06
Class C (with sales charge)
5.65
0.24
1.06
Bloomberg U.S. Aggregate Index
10.55
-0.23
1.49
FTSE 3-Month U.S. Treasury Bill Index
5.59
2.44
1.71</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Nov.  01,  2023</t>
        </is>
      </c>
    </row>
    <row r="61">
      <c r="A61" s="4" t="inlineStr">
        <is>
          <t>Updated Performance Information Location [Text Block]</t>
        </is>
      </c>
      <c r="B61" s="4" t="inlineStr">
        <is>
          <t>For current month-end performance, please call Franklin Templeton at 877-6LM-FUND/656-3863 or visit https://www.franklintempleton.com/investments/options/mutual-funds .   Important data provider notices and terms available at www.franklintempletondatasources.com.</t>
        </is>
      </c>
    </row>
    <row r="62">
      <c r="A62" s="4" t="inlineStr">
        <is>
          <t>Net Assets</t>
        </is>
      </c>
      <c r="B62" s="5" t="n">
        <v>29971228</v>
      </c>
    </row>
    <row r="63">
      <c r="A63" s="4" t="inlineStr">
        <is>
          <t>Holdings Count | $ / shares</t>
        </is>
      </c>
      <c r="B63" s="7" t="n">
        <v>68</v>
      </c>
      <c r="C63" s="4" t="inlineStr">
        <is>
          <t>[4]</t>
        </is>
      </c>
    </row>
    <row r="64">
      <c r="A64" s="4" t="inlineStr">
        <is>
          <t>Advisory Fees Paid, Amount</t>
        </is>
      </c>
      <c r="B64" s="5" t="n">
        <v>545082</v>
      </c>
    </row>
    <row r="65">
      <c r="A65" s="4" t="inlineStr">
        <is>
          <t>Investment Company Portfolio Turnover</t>
        </is>
      </c>
      <c r="B65" s="8" t="n">
        <v>1.59</v>
      </c>
    </row>
    <row r="66">
      <c r="A66" s="4" t="inlineStr">
        <is>
          <t>Additional Fund Statistics [Text Block]</t>
        </is>
      </c>
      <c r="B66" s="4" t="inlineStr">
        <is>
          <t>KEY FUND STATISTICS (as of October 31, 2024)
Total Net Assets
$29,971,228
Total Number of Portfolio Holdings *
68
Total Management Fee Paid
$545,082
Portfolio Turnover Rate
159%</t>
        </is>
      </c>
      <c r="C66" s="4" t="inlineStr">
        <is>
          <t>[4]</t>
        </is>
      </c>
    </row>
    <row r="67">
      <c r="A67" s="4" t="inlineStr">
        <is>
          <t>Holdings [Text Block]</t>
        </is>
      </c>
    </row>
    <row r="68">
      <c r="A68" s="4" t="inlineStr">
        <is>
          <t>Material Fund Change [Text Block]</t>
        </is>
      </c>
      <c r="B68" s="4" t="inlineStr">
        <is>
          <t>HOW HAS THE FUND CHANGED? Effective January 17, 2024, Michael Arno, CFA, Renato Latini, CFA, John McClain, CFA, and William Zox, CFA became portfolio managers of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FI</t>
        </is>
      </c>
      <c r="B72" s="4" t="inlineStr">
        <is>
          <t xml:space="preserve"> </t>
        </is>
      </c>
    </row>
    <row r="73">
      <c r="A73" s="3" t="inlineStr">
        <is>
          <t>Shareholder Report [Line Items]</t>
        </is>
      </c>
      <c r="B73" s="4" t="inlineStr">
        <is>
          <t xml:space="preserve"> </t>
        </is>
      </c>
    </row>
    <row r="74">
      <c r="A74" s="4" t="inlineStr">
        <is>
          <t>Fund Name</t>
        </is>
      </c>
      <c r="B74" s="4" t="inlineStr">
        <is>
          <t>BrandywineGLOBAL - Alternative Credit Fund</t>
        </is>
      </c>
    </row>
    <row r="75">
      <c r="A75" s="4" t="inlineStr">
        <is>
          <t>Class Name</t>
        </is>
      </c>
      <c r="B75" s="4" t="inlineStr">
        <is>
          <t>Class FI</t>
        </is>
      </c>
    </row>
    <row r="76">
      <c r="A76" s="4" t="inlineStr">
        <is>
          <t>Trading Symbol</t>
        </is>
      </c>
      <c r="B76" s="4" t="inlineStr">
        <is>
          <t>LMAOX</t>
        </is>
      </c>
    </row>
    <row r="77">
      <c r="A77" s="4" t="inlineStr">
        <is>
          <t>Annual or Semi-Annual Statement [Text Block]</t>
        </is>
      </c>
      <c r="B77" s="4" t="inlineStr">
        <is>
          <t>This annual shareholder report contains important information about BrandywineGLOBAL - Alternative Credit Fund for the period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77-6LM-FUND/656-3863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77-6LM-FUND/656-3863</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FI
$171
1.65%</t>
        </is>
      </c>
      <c r="C83" s="4" t="inlineStr">
        <is>
          <t>[5]</t>
        </is>
      </c>
    </row>
    <row r="84">
      <c r="A84" s="4" t="inlineStr">
        <is>
          <t>Expenses Paid, Amount</t>
        </is>
      </c>
      <c r="B84" s="5" t="n">
        <v>171</v>
      </c>
    </row>
    <row r="85">
      <c r="A85" s="4" t="inlineStr">
        <is>
          <t>Expense Ratio, Percent</t>
        </is>
      </c>
      <c r="B85" s="6" t="n">
        <v>0.0165</v>
      </c>
    </row>
    <row r="86">
      <c r="A86" s="4" t="inlineStr">
        <is>
          <t>Factors Affecting Performance [Text Block]</t>
        </is>
      </c>
      <c r="B86" s="4" t="inlineStr">
        <is>
          <t>HOW DID THE FUND PERFORM LAST YEAR AND WHAT AFFECTED ITS PERFORMANCE? For the twelve months ended October 31, 2024, Class FI shares of BrandywineGLOBAL - Alternative Credit Fund returned 7.22%. The Fund compares its performance to the FTSE 3-Month U.S. Treasury Bill Index, which returned 5.59% for the same period. PERFORMANCE HIGHLIGHTS
Top contributors to performance:
↑
U.S. high yield allocations were the top contributor for the reporting period. Investor sentiment remained strong due to the resilience of the U.S. economy, which drove robust corporate earnings and kept default rates below trend. Additionally, high yield’s yield advantage over other fixed-income options attracted increased inflows, providing solid support for the asset class.
↑
Prime U.S. mortgage-backed securities (MBS) were another top contributor over the reporting period. The U.S. housing market remained resilient, supported by low inventory and stable demand. MBS demand was robust, as yields were attractive relative to other fixed-income assets. Additionally, investors perceived MBS as a safer asset class, bolstered by strong property appreciation, which reduced default risks.
↑
An overweight position in Egyptian T-bills contributed positively over the period. These bonds offered attractive yields along with improved safety, thanks to the Egyptian government’s economic reforms aimed at stabilizing the economy and attracting foreign investment.
Top detractors from performance:
↓
The Fund’s short position on the Nasdaq and S&amp;P 500 in November 2023 encountered challenges as both indices rallied significantly, with the S&amp;P 500 rising 8.9% and the Nasdaq surging 10.8%. This upswing, driven by cooling inflation and labor market data, bolstered investor confidence and led to market expectations of a Fed rate-cutting cycle in early 2024. Positive corporate earnings and favorable seasonal factors further propelled gains, creating a challenging environment for the short positions. In response to this shift in market sentiment, the Fund exited these positions by year-end, adapting its strategy to align with the evolving economic outlook.
↓
An overweight in hedged Colombian bonds detracted over the period due to sluggish growth and challenges surrounding the administration’s attempted reforms. Budget uncertainty weighed on investor sentiment, driven by concerns over limited growth potential and fiscal stability. Colombia’s high fiscal deficit, coupled with increased debt issuance to meet financing needs, put additional pressure on bond prices, contributing to the underperformance. Use of derivatives and the impact on performance: The Fund used bond futures for duration management, hedging, and an alpha source. Currency forwards were used for hedging purposes, while equity futures were briefly used as an alpha source. In aggregate these derivatives detracted from performance.</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October 31, 2024
1 Year
5 Year
10 Year
Class FI
7.22
0.92
1.75
Bloomberg U.S. Aggregate Index
10.55
-0.23
1.49
FTSE 3-Month U.S. Treasury Bill Index
5.59
2.44
1.71</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Nov.  01,  2023</t>
        </is>
      </c>
    </row>
    <row r="92">
      <c r="A92" s="4" t="inlineStr">
        <is>
          <t>Updated Performance Information Location [Text Block]</t>
        </is>
      </c>
      <c r="B92" s="4" t="inlineStr">
        <is>
          <t>For current month-end performance, please call Franklin Templeton at 877-6LM-FUND/656-3863 or visit https://www.franklintempleton.com/investments/options/mutual-funds .   Important data provider notices and terms available at www.franklintempletondatasources.com.</t>
        </is>
      </c>
    </row>
    <row r="93">
      <c r="A93" s="4" t="inlineStr">
        <is>
          <t>Net Assets</t>
        </is>
      </c>
      <c r="B93" s="5" t="n">
        <v>29971228</v>
      </c>
    </row>
    <row r="94">
      <c r="A94" s="4" t="inlineStr">
        <is>
          <t>Holdings Count | $ / shares</t>
        </is>
      </c>
      <c r="B94" s="7" t="n">
        <v>68</v>
      </c>
      <c r="C94" s="4" t="inlineStr">
        <is>
          <t>[6]</t>
        </is>
      </c>
    </row>
    <row r="95">
      <c r="A95" s="4" t="inlineStr">
        <is>
          <t>Advisory Fees Paid, Amount</t>
        </is>
      </c>
      <c r="B95" s="5" t="n">
        <v>545082</v>
      </c>
    </row>
    <row r="96">
      <c r="A96" s="4" t="inlineStr">
        <is>
          <t>Investment Company Portfolio Turnover</t>
        </is>
      </c>
      <c r="B96" s="8" t="n">
        <v>1.59</v>
      </c>
    </row>
    <row r="97">
      <c r="A97" s="4" t="inlineStr">
        <is>
          <t>Additional Fund Statistics [Text Block]</t>
        </is>
      </c>
      <c r="B97" s="4" t="inlineStr">
        <is>
          <t>KEY FUND STATISTICS (as of October 31, 2024)
Total Net Assets
$29,971,228
Total Number of Portfolio Holdings *
68
Total Management Fee Paid
$545,082
Portfolio Turnover Rate
159%</t>
        </is>
      </c>
      <c r="C97" s="4" t="inlineStr">
        <is>
          <t>[6]</t>
        </is>
      </c>
    </row>
    <row r="98">
      <c r="A98" s="4" t="inlineStr">
        <is>
          <t>Holdings [Text Block]</t>
        </is>
      </c>
    </row>
    <row r="99">
      <c r="A99" s="4" t="inlineStr">
        <is>
          <t>Material Fund Change [Text Block]</t>
        </is>
      </c>
      <c r="B99" s="4" t="inlineStr">
        <is>
          <t>HOW HAS THE FUND CHANGED? Effective January 17, 2024, Michael Arno, CFA, Renato Latini, CFA, John McClain, CFA, and William Zox, CFA became portfolio managers of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00">
      <c r="A100" s="4" t="inlineStr">
        <is>
          <t>Updated Prospectus Phone Number</t>
        </is>
      </c>
      <c r="B100" s="4" t="inlineStr">
        <is>
          <t>877-6LM-FUND/656-3863</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I</t>
        </is>
      </c>
      <c r="B103" s="4" t="inlineStr">
        <is>
          <t xml:space="preserve"> </t>
        </is>
      </c>
    </row>
    <row r="104">
      <c r="A104" s="3" t="inlineStr">
        <is>
          <t>Shareholder Report [Line Items]</t>
        </is>
      </c>
      <c r="B104" s="4" t="inlineStr">
        <is>
          <t xml:space="preserve"> </t>
        </is>
      </c>
    </row>
    <row r="105">
      <c r="A105" s="4" t="inlineStr">
        <is>
          <t>Fund Name</t>
        </is>
      </c>
      <c r="B105" s="4" t="inlineStr">
        <is>
          <t>BrandywineGLOBAL - Alternative Credit Fund</t>
        </is>
      </c>
    </row>
    <row r="106">
      <c r="A106" s="4" t="inlineStr">
        <is>
          <t>Class Name</t>
        </is>
      </c>
      <c r="B106" s="4" t="inlineStr">
        <is>
          <t>Class I</t>
        </is>
      </c>
    </row>
    <row r="107">
      <c r="A107" s="4" t="inlineStr">
        <is>
          <t>Trading Symbol</t>
        </is>
      </c>
      <c r="B107" s="4" t="inlineStr">
        <is>
          <t>LMANX</t>
        </is>
      </c>
    </row>
    <row r="108">
      <c r="A108" s="4" t="inlineStr">
        <is>
          <t>Annual or Semi-Annual Statement [Text Block]</t>
        </is>
      </c>
      <c r="B108" s="4" t="inlineStr">
        <is>
          <t>This annual shareholder report contains important information about BrandywineGLOBAL - Alternative Credit Fund for the period November 1, 2023, to Octo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77-6LM-FUND/656-3863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77-6LM-FUND/656-3863</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I
$140
1.35%</t>
        </is>
      </c>
      <c r="C114" s="4" t="inlineStr">
        <is>
          <t>[7]</t>
        </is>
      </c>
    </row>
    <row r="115">
      <c r="A115" s="4" t="inlineStr">
        <is>
          <t>Expenses Paid, Amount</t>
        </is>
      </c>
      <c r="B115" s="5" t="n">
        <v>140</v>
      </c>
    </row>
    <row r="116">
      <c r="A116" s="4" t="inlineStr">
        <is>
          <t>Expense Ratio, Percent</t>
        </is>
      </c>
      <c r="B116" s="6" t="n">
        <v>0.0135</v>
      </c>
    </row>
    <row r="117">
      <c r="A117" s="4" t="inlineStr">
        <is>
          <t>Factors Affecting Performance [Text Block]</t>
        </is>
      </c>
      <c r="B117" s="4" t="inlineStr">
        <is>
          <t>HOW DID THE FUND PERFORM LAST YEAR AND WHAT AFFECTED ITS PERFORMANCE? For the twelve months ended October 31, 2024, Class I shares of BrandywineGLOBAL - Alternative Credit Fund returned 7.49%. The Fund compares its performance to the FTSE 3-Month U.S. Treasury Bill Index, which returned 5.59% for the same period. PERFORMANCE HIGHLIGHTS
Top contributors to performance:
↑
U.S. high yield allocations were the top contributor for the reporting period. Investor sentiment remained strong due to the resilience of the U.S. economy, which drove robust corporate earnings and kept default rates below trend. Additionally, high yield’s yield advantage over other fixed-income options attracted increased inflows, providing solid support for the asset class.
↑
Prime U.S. mortgage-backed securities (MBS) were another top contributor over the reporting period. The U.S. housing market remained resilient, supported by low inventory and stable demand. MBS demand was robust, as yields were attractive relative to other fixed-income assets. Additionally, investors perceived MBS as a safer asset class, bolstered by strong property appreciation, which reduced default risks.
↑
An overweight position in Egyptian T-bills contributed positively over the period. These bonds offered attractive yields along with improved safety, thanks to the Egyptian government’s economic reforms aimed at stabilizing the economy and attracting foreign investment.
Top detractors from performance:
↓
The Fund’s short position on the Nasdaq and S&amp;P 500 in November 2023 encountered challenges as both indices rallied significantly, with the S&amp;P 500 rising 8.9% and the Nasdaq surging 10.8%. This upswing, driven by cooling inflation and labor market data, bolstered investor confidence and led to market expectations of a Fed rate-cutting cycle in early 2024. Positive corporate earnings and favorable seasonal factors further propelled gains, creating a challenging environment for the short positions. In response to this shift in market sentiment, the Fund exited these positions by year-end, adapting its strategy to align with the evolving economic outlook.
↓
An overweight in hedged Colombian bonds detracted over the period due to sluggish growth and challenges surrounding the administration’s attempted reforms. Budget uncertainty weighed on investor sentiment, driven by concerns over limited growth potential and fiscal stability. Colombia’s high fiscal deficit, coupled with increased debt issuance to meet financing needs, put additional pressure on bond prices, contributing to the underperformance. Use of derivatives and the impact on performance: The Fund used bond futures for duration management, hedging, and an alpha source. Currency forwards were used for hedging purposes, while equity futures were briefly used as an alpha source. In aggregate these derivatives detracted from performance.</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October 31, 2024
1 Year
5 Year
10 Year
Class I
7.49
1.22
2.08
Bloomberg U.S. Aggregate Index
10.55
-0.23
1.49
FTSE 3-Month U.S. Treasury Bill Index
5.59
2.44
1.71</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Nov.  01,  2023</t>
        </is>
      </c>
    </row>
    <row r="123">
      <c r="A123" s="4" t="inlineStr">
        <is>
          <t>Updated Performance Information Location [Text Block]</t>
        </is>
      </c>
      <c r="B123" s="4" t="inlineStr">
        <is>
          <t>For current month-end performance, please call Franklin Templeton at 877-6LM-FUND/656-3863 or visit https://www.franklintempleton.com/investments/options/mutual-funds .   Important data provider notices and terms available at www.franklintempletondatasources.com.</t>
        </is>
      </c>
    </row>
    <row r="124">
      <c r="A124" s="4" t="inlineStr">
        <is>
          <t>Net Assets</t>
        </is>
      </c>
      <c r="B124" s="5" t="n">
        <v>29971228</v>
      </c>
    </row>
    <row r="125">
      <c r="A125" s="4" t="inlineStr">
        <is>
          <t>Holdings Count | $ / shares</t>
        </is>
      </c>
      <c r="B125" s="7" t="n">
        <v>68</v>
      </c>
      <c r="C125" s="4" t="inlineStr">
        <is>
          <t>[8]</t>
        </is>
      </c>
    </row>
    <row r="126">
      <c r="A126" s="4" t="inlineStr">
        <is>
          <t>Advisory Fees Paid, Amount</t>
        </is>
      </c>
      <c r="B126" s="5" t="n">
        <v>545082</v>
      </c>
    </row>
    <row r="127">
      <c r="A127" s="4" t="inlineStr">
        <is>
          <t>Investment Company Portfolio Turnover</t>
        </is>
      </c>
      <c r="B127" s="8" t="n">
        <v>1.59</v>
      </c>
    </row>
    <row r="128">
      <c r="A128" s="4" t="inlineStr">
        <is>
          <t>Additional Fund Statistics [Text Block]</t>
        </is>
      </c>
      <c r="B128" s="4" t="inlineStr">
        <is>
          <t>KEY FUND STATISTICS (as of October 31, 2024)
Total Net Assets
$29,971,228
Total Number of Portfolio Holdings *
68
Total Management Fee Paid
$545,082
Portfolio Turnover Rate
159%</t>
        </is>
      </c>
      <c r="C128" s="4" t="inlineStr">
        <is>
          <t>[8]</t>
        </is>
      </c>
    </row>
    <row r="129">
      <c r="A129" s="4" t="inlineStr">
        <is>
          <t>Holdings [Text Block]</t>
        </is>
      </c>
    </row>
    <row r="130">
      <c r="A130" s="4" t="inlineStr">
        <is>
          <t>Material Fund Change [Text Block]</t>
        </is>
      </c>
      <c r="B130" s="4" t="inlineStr">
        <is>
          <t>HOW HAS THE FUND CHANGED? Effective January 17, 2024, Michael Arno, CFA, Renato Latini, CFA, John McClain, CFA, and William Zox, CFA became portfolio managers of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31">
      <c r="A131" s="4" t="inlineStr">
        <is>
          <t>Updated Prospectus Phone Number</t>
        </is>
      </c>
      <c r="B131" s="4" t="inlineStr">
        <is>
          <t>877-6LM-FUND/656-3863</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Class IS</t>
        </is>
      </c>
      <c r="B134" s="4" t="inlineStr">
        <is>
          <t xml:space="preserve"> </t>
        </is>
      </c>
    </row>
    <row r="135">
      <c r="A135" s="3" t="inlineStr">
        <is>
          <t>Shareholder Report [Line Items]</t>
        </is>
      </c>
      <c r="B135" s="4" t="inlineStr">
        <is>
          <t xml:space="preserve"> </t>
        </is>
      </c>
    </row>
    <row r="136">
      <c r="A136" s="4" t="inlineStr">
        <is>
          <t>Fund Name</t>
        </is>
      </c>
      <c r="B136" s="4" t="inlineStr">
        <is>
          <t>BrandywineGLOBAL - Alternative Credit Fund</t>
        </is>
      </c>
    </row>
    <row r="137">
      <c r="A137" s="4" t="inlineStr">
        <is>
          <t>Class Name</t>
        </is>
      </c>
      <c r="B137" s="4" t="inlineStr">
        <is>
          <t>Class IS</t>
        </is>
      </c>
    </row>
    <row r="138">
      <c r="A138" s="4" t="inlineStr">
        <is>
          <t>Trading Symbol</t>
        </is>
      </c>
      <c r="B138" s="4" t="inlineStr">
        <is>
          <t>LMAMX</t>
        </is>
      </c>
    </row>
    <row r="139">
      <c r="A139" s="4" t="inlineStr">
        <is>
          <t>Annual or Semi-Annual Statement [Text Block]</t>
        </is>
      </c>
      <c r="B139" s="4" t="inlineStr">
        <is>
          <t>This annual shareholder report contains important information about BrandywineGLOBAL - Alternative Credit Fund for the period November 1, 2023, to Octo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77-6LM-FUND/656-3863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77-6LM-FUND/656-3863</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Class IS
$130
1.25%</t>
        </is>
      </c>
      <c r="C145" s="4" t="inlineStr">
        <is>
          <t>[9]</t>
        </is>
      </c>
    </row>
    <row r="146">
      <c r="A146" s="4" t="inlineStr">
        <is>
          <t>Expenses Paid, Amount</t>
        </is>
      </c>
      <c r="B146" s="5" t="n">
        <v>130</v>
      </c>
    </row>
    <row r="147">
      <c r="A147" s="4" t="inlineStr">
        <is>
          <t>Expense Ratio, Percent</t>
        </is>
      </c>
      <c r="B147" s="6" t="n">
        <v>0.0125</v>
      </c>
    </row>
    <row r="148">
      <c r="A148" s="4" t="inlineStr">
        <is>
          <t>Factors Affecting Performance [Text Block]</t>
        </is>
      </c>
      <c r="B148" s="4" t="inlineStr">
        <is>
          <t>HOW DID THE FUND PERFORM LAST YEAR AND WHAT AFFECTED ITS PERFORMANCE? For the twelve months ended October 31, 2024, Class IS shares of BrandywineGLOBAL - Alternative Credit Fund returned 7.44%. The Fund compares its performance to the FTSE 3-Month U.S. Treasury Bill Index, which returned 5.59% for the same period. PERFORMANCE HIGHLIGHTS
Top contributors to performance:
↑
U.S. high yield allocations were the top contributor for the reporting period. Investor sentiment remained strong due to the resilience of the U.S. economy, which drove robust corporate earnings and kept default rates below trend. Additionally, high yield’s yield advantage over other fixed-income options attracted increased inflows, providing solid support for the asset class.
↑
Prime U.S. mortgage-backed securities (MBS) were another top contributor over the reporting period. The U.S. housing market remained resilient, supported by low inventory and stable demand. MBS demand was robust, as yields were attractive relative to other fixed-income assets. Additionally, investors perceived MBS as a safer asset class, bolstered by strong property appreciation, which reduced default risks.
↑
An overweight position in Egyptian T-bills contributed positively over the period. These bonds offered attractive yields along with improved safety, thanks to the Egyptian government’s economic reforms aimed at stabilizing the economy and attracting foreign investment.
Top detractors from performance:
↓
The Fund’s short position on the Nasdaq and S&amp;P 500 in November 2023 encountered challenges as both indices rallied significantly, with the S&amp;P 500 rising 8.9% and the Nasdaq surging 10.8%. This upswing, driven by cooling inflation and labor market data, bolstered investor confidence and led to market expectations of a Fed rate-cutting cycle in early 2024. Positive corporate earnings and favorable seasonal factors further propelled gains, creating a challenging environment for the short positions. In response to this shift in market sentiment, the Fund exited these positions by year-end, adapting its strategy to align with the evolving economic outlook.
↓
An overweight in hedged Colombian bonds detracted over the period due to sluggish growth and challenges surrounding the administration’s attempted reforms. Budget uncertainty weighed on investor sentiment, driven by concerns over limited growth potential and fiscal stability. Colombia’s high fiscal deficit, coupled with increased debt issuance to meet financing needs, put additional pressure on bond prices, contributing to the underperformance. Use of derivatives and the impact on performance: The Fund used bond futures for duration management, hedging, and an alpha source. Currency forwards were used for hedging purposes, while equity futures were briefly used as an alpha source. In aggregate these derivatives detracted from performance.</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October 31, 2024
1 Year
5 Year
10 Year
Class IS
7.44
1.31
2.16
Bloomberg U.S. Aggregate Index
10.55
-0.23
1.49
FTSE 3-Month U.S. Treasury Bill Index
5.59
2.44
1.71</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Nov.  01,  2023</t>
        </is>
      </c>
    </row>
    <row r="154">
      <c r="A154" s="4" t="inlineStr">
        <is>
          <t>Updated Performance Information Location [Text Block]</t>
        </is>
      </c>
      <c r="B154" s="4" t="inlineStr">
        <is>
          <t>For current month-end performance, please call Franklin Templeton at 877-6LM-FUND/656-3863 or visit https://www.franklintempleton.com/investments/options/mutual-funds .   Important data provider notices and terms available at www.franklintempletondatasources.com.</t>
        </is>
      </c>
    </row>
    <row r="155">
      <c r="A155" s="4" t="inlineStr">
        <is>
          <t>Net Assets</t>
        </is>
      </c>
      <c r="B155" s="5" t="n">
        <v>29971228</v>
      </c>
    </row>
    <row r="156">
      <c r="A156" s="4" t="inlineStr">
        <is>
          <t>Holdings Count | $ / shares</t>
        </is>
      </c>
      <c r="B156" s="7" t="n">
        <v>68</v>
      </c>
      <c r="C156" s="4" t="inlineStr">
        <is>
          <t>[10]</t>
        </is>
      </c>
    </row>
    <row r="157">
      <c r="A157" s="4" t="inlineStr">
        <is>
          <t>Advisory Fees Paid, Amount</t>
        </is>
      </c>
      <c r="B157" s="5" t="n">
        <v>545082</v>
      </c>
    </row>
    <row r="158">
      <c r="A158" s="4" t="inlineStr">
        <is>
          <t>Investment Company Portfolio Turnover</t>
        </is>
      </c>
      <c r="B158" s="8" t="n">
        <v>1.59</v>
      </c>
    </row>
    <row r="159">
      <c r="A159" s="4" t="inlineStr">
        <is>
          <t>Additional Fund Statistics [Text Block]</t>
        </is>
      </c>
      <c r="B159" s="4" t="inlineStr">
        <is>
          <t>KEY FUND STATISTICS (as of October 31, 2024)
Total Net Assets
$29,971,228
Total Number of Portfolio Holdings *
68
Total Management Fee Paid
$545,082
Portfolio Turnover Rate
159%</t>
        </is>
      </c>
      <c r="C159" s="4" t="inlineStr">
        <is>
          <t>[10]</t>
        </is>
      </c>
    </row>
    <row r="160">
      <c r="A160" s="4" t="inlineStr">
        <is>
          <t>Holdings [Text Block]</t>
        </is>
      </c>
    </row>
    <row r="161">
      <c r="A161" s="4" t="inlineStr">
        <is>
          <t>Material Fund Change [Text Block]</t>
        </is>
      </c>
      <c r="B161" s="4" t="inlineStr">
        <is>
          <t>HOW HAS THE FUND CHANGED? Effective January 17, 2024, Michael Arno, CFA, Renato Latini, CFA, John McClain, CFA, and William Zox, CFA became portfolio managers of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62">
      <c r="A162" s="4" t="inlineStr">
        <is>
          <t>Updated Prospectus Phone Number</t>
        </is>
      </c>
      <c r="B162" s="4" t="inlineStr">
        <is>
          <t>877-6LM-FUND/656-3863</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row r="166">
      <c r="A166"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65:C165"/>
    <mergeCell ref="A166:C16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51" customWidth="1" min="1" max="1"/>
    <col width="3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426</v>
      </c>
      <c r="C6" s="5" t="n">
        <v>10647</v>
      </c>
      <c r="D6" s="5" t="n">
        <v>10966</v>
      </c>
      <c r="E6" s="5" t="n">
        <v>11561</v>
      </c>
      <c r="F6" s="5" t="n">
        <v>10408</v>
      </c>
      <c r="G6" s="5" t="n">
        <v>10895</v>
      </c>
      <c r="H6" s="5" t="n">
        <v>10334</v>
      </c>
      <c r="I6" s="5" t="n">
        <v>10238</v>
      </c>
      <c r="J6" s="5" t="n">
        <v>9402</v>
      </c>
      <c r="K6" s="5" t="n">
        <v>9053</v>
      </c>
      <c r="L6" s="5" t="n">
        <v>957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113</v>
      </c>
      <c r="C10" s="7" t="n">
        <v>10423</v>
      </c>
      <c r="D10" s="7" t="n">
        <v>10815</v>
      </c>
      <c r="E10" s="7" t="n">
        <v>11465</v>
      </c>
      <c r="F10" s="7" t="n">
        <v>10401</v>
      </c>
      <c r="G10" s="7" t="n">
        <v>10978</v>
      </c>
      <c r="H10" s="7" t="n">
        <v>10492</v>
      </c>
      <c r="I10" s="7" t="n">
        <v>10479</v>
      </c>
      <c r="J10" s="7" t="n">
        <v>9686</v>
      </c>
      <c r="K10" s="7" t="n">
        <v>9391</v>
      </c>
      <c r="L10" s="7" t="n">
        <v>10000</v>
      </c>
    </row>
    <row r="11">
      <c r="A11" s="4" t="inlineStr">
        <is>
          <t>Class F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F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893</v>
      </c>
      <c r="C14" s="7" t="n">
        <v>11092</v>
      </c>
      <c r="D14" s="7" t="n">
        <v>11423</v>
      </c>
      <c r="E14" s="7" t="n">
        <v>12047</v>
      </c>
      <c r="F14" s="7" t="n">
        <v>10849</v>
      </c>
      <c r="G14" s="7" t="n">
        <v>11361</v>
      </c>
      <c r="H14" s="7" t="n">
        <v>10785</v>
      </c>
      <c r="I14" s="7" t="n">
        <v>10682</v>
      </c>
      <c r="J14" s="7" t="n">
        <v>9809</v>
      </c>
      <c r="K14" s="7" t="n">
        <v>9447</v>
      </c>
      <c r="L14" s="7" t="n">
        <v>10000</v>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228437</v>
      </c>
      <c r="C18" s="7" t="n">
        <v>1142892</v>
      </c>
      <c r="D18" s="7" t="n">
        <v>1174589</v>
      </c>
      <c r="E18" s="7" t="n">
        <v>1235250</v>
      </c>
      <c r="F18" s="7" t="n">
        <v>1107492</v>
      </c>
      <c r="G18" s="7" t="n">
        <v>1155912</v>
      </c>
      <c r="H18" s="7" t="n">
        <v>1092969</v>
      </c>
      <c r="I18" s="7" t="n">
        <v>1079592</v>
      </c>
      <c r="J18" s="7" t="n">
        <v>988554</v>
      </c>
      <c r="K18" s="7" t="n">
        <v>948492</v>
      </c>
      <c r="L18" s="7" t="n">
        <v>1000000</v>
      </c>
    </row>
    <row r="19">
      <c r="A19" s="4" t="inlineStr">
        <is>
          <t>Class 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38767</v>
      </c>
      <c r="C22" s="7" t="n">
        <v>1153008</v>
      </c>
      <c r="D22" s="7" t="n">
        <v>1182324</v>
      </c>
      <c r="E22" s="7" t="n">
        <v>1241027</v>
      </c>
      <c r="F22" s="7" t="n">
        <v>1112223</v>
      </c>
      <c r="G22" s="7" t="n">
        <v>1160817</v>
      </c>
      <c r="H22" s="7" t="n">
        <v>1096642</v>
      </c>
      <c r="I22" s="7" t="n">
        <v>1082309</v>
      </c>
      <c r="J22" s="7" t="n">
        <v>989663</v>
      </c>
      <c r="K22" s="7" t="n">
        <v>949107</v>
      </c>
      <c r="L22" s="7" t="n">
        <v>1000000</v>
      </c>
    </row>
    <row r="23">
      <c r="A23" s="4" t="inlineStr">
        <is>
          <t>Bloomberg U.S. Aggregate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598</v>
      </c>
      <c r="C26" s="7" t="n">
        <v>10489</v>
      </c>
      <c r="D26" s="7" t="n">
        <v>10452</v>
      </c>
      <c r="E26" s="7" t="n">
        <v>12398</v>
      </c>
      <c r="F26" s="7" t="n">
        <v>12458</v>
      </c>
      <c r="G26" s="7" t="n">
        <v>11733</v>
      </c>
      <c r="H26" s="7" t="n">
        <v>10520</v>
      </c>
      <c r="I26" s="7" t="n">
        <v>10741</v>
      </c>
      <c r="J26" s="7" t="n">
        <v>10645</v>
      </c>
      <c r="K26" s="7" t="n">
        <v>10197</v>
      </c>
      <c r="L26" s="7" t="n">
        <v>10000</v>
      </c>
    </row>
    <row r="27">
      <c r="A27" s="4" t="inlineStr">
        <is>
          <t>Bloomberg U.S. Aggregate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598</v>
      </c>
      <c r="C30" s="7" t="n">
        <v>10489</v>
      </c>
      <c r="D30" s="7" t="n">
        <v>10452</v>
      </c>
      <c r="E30" s="7" t="n">
        <v>12398</v>
      </c>
      <c r="F30" s="7" t="n">
        <v>12458</v>
      </c>
      <c r="G30" s="7" t="n">
        <v>11733</v>
      </c>
      <c r="H30" s="7" t="n">
        <v>10520</v>
      </c>
      <c r="I30" s="7" t="n">
        <v>10741</v>
      </c>
      <c r="J30" s="7" t="n">
        <v>10645</v>
      </c>
      <c r="K30" s="7" t="n">
        <v>10197</v>
      </c>
      <c r="L30" s="7" t="n">
        <v>10000</v>
      </c>
    </row>
    <row r="31">
      <c r="A31" s="4" t="inlineStr">
        <is>
          <t>Bloomberg U.S. Aggregate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598</v>
      </c>
      <c r="C34" s="7" t="n">
        <v>10489</v>
      </c>
      <c r="D34" s="7" t="n">
        <v>10452</v>
      </c>
      <c r="E34" s="7" t="n">
        <v>12398</v>
      </c>
      <c r="F34" s="7" t="n">
        <v>12458</v>
      </c>
      <c r="G34" s="7" t="n">
        <v>11733</v>
      </c>
      <c r="H34" s="7" t="n">
        <v>10520</v>
      </c>
      <c r="I34" s="7" t="n">
        <v>10741</v>
      </c>
      <c r="J34" s="7" t="n">
        <v>10645</v>
      </c>
      <c r="K34" s="7" t="n">
        <v>10197</v>
      </c>
      <c r="L34" s="7" t="n">
        <v>10000</v>
      </c>
    </row>
    <row r="35">
      <c r="A35" s="4" t="inlineStr">
        <is>
          <t>Bloomberg U.S.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59789</v>
      </c>
      <c r="C38" s="7" t="n">
        <v>1048943</v>
      </c>
      <c r="D38" s="7" t="n">
        <v>1045230</v>
      </c>
      <c r="E38" s="7" t="n">
        <v>1239819</v>
      </c>
      <c r="F38" s="7" t="n">
        <v>1245811</v>
      </c>
      <c r="G38" s="7" t="n">
        <v>1173261</v>
      </c>
      <c r="H38" s="7" t="n">
        <v>1052004</v>
      </c>
      <c r="I38" s="7" t="n">
        <v>1074082</v>
      </c>
      <c r="J38" s="7" t="n">
        <v>1064492</v>
      </c>
      <c r="K38" s="7" t="n">
        <v>1019675</v>
      </c>
      <c r="L38" s="7" t="n">
        <v>1000000</v>
      </c>
    </row>
    <row r="39">
      <c r="A39" s="4" t="inlineStr">
        <is>
          <t>Bloomberg U.S. Aggregat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59789</v>
      </c>
      <c r="C42" s="7" t="n">
        <v>1048943</v>
      </c>
      <c r="D42" s="7" t="n">
        <v>1045230</v>
      </c>
      <c r="E42" s="7" t="n">
        <v>1239819</v>
      </c>
      <c r="F42" s="7" t="n">
        <v>1245811</v>
      </c>
      <c r="G42" s="7" t="n">
        <v>1173261</v>
      </c>
      <c r="H42" s="7" t="n">
        <v>1052004</v>
      </c>
      <c r="I42" s="7" t="n">
        <v>1074082</v>
      </c>
      <c r="J42" s="7" t="n">
        <v>1064492</v>
      </c>
      <c r="K42" s="7" t="n">
        <v>1019675</v>
      </c>
      <c r="L42" s="7" t="n">
        <v>1000000</v>
      </c>
    </row>
    <row r="43">
      <c r="A43" s="4" t="inlineStr">
        <is>
          <t>FTSE 3-Month U.S. Treasury Bill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FTSE 3-Month U.S. Treasury Bill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845</v>
      </c>
      <c r="C46" s="7" t="n">
        <v>11218</v>
      </c>
      <c r="D46" s="7" t="n">
        <v>10689</v>
      </c>
      <c r="E46" s="7" t="n">
        <v>10596</v>
      </c>
      <c r="F46" s="7" t="n">
        <v>10590</v>
      </c>
      <c r="G46" s="7" t="n">
        <v>10501</v>
      </c>
      <c r="H46" s="7" t="n">
        <v>10260</v>
      </c>
      <c r="I46" s="7" t="n">
        <v>10092</v>
      </c>
      <c r="J46" s="7" t="n">
        <v>10021</v>
      </c>
      <c r="K46" s="7" t="n">
        <v>10000</v>
      </c>
      <c r="L46" s="7" t="n">
        <v>10000</v>
      </c>
    </row>
    <row r="47">
      <c r="A47" s="4" t="inlineStr">
        <is>
          <t>FTSE 3-Month U.S. Treasury Bill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FTSE 3-Month U.S. Treasury Bill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845</v>
      </c>
      <c r="C50" s="7" t="n">
        <v>11218</v>
      </c>
      <c r="D50" s="7" t="n">
        <v>10689</v>
      </c>
      <c r="E50" s="7" t="n">
        <v>10596</v>
      </c>
      <c r="F50" s="7" t="n">
        <v>10590</v>
      </c>
      <c r="G50" s="7" t="n">
        <v>10501</v>
      </c>
      <c r="H50" s="7" t="n">
        <v>10260</v>
      </c>
      <c r="I50" s="7" t="n">
        <v>10092</v>
      </c>
      <c r="J50" s="7" t="n">
        <v>10021</v>
      </c>
      <c r="K50" s="7" t="n">
        <v>10000</v>
      </c>
      <c r="L50" s="7" t="n">
        <v>10000</v>
      </c>
    </row>
    <row r="51">
      <c r="A51" s="4" t="inlineStr">
        <is>
          <t>FTSE 3-Month U.S. Treasury Bill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FTSE 3-Month U.S. Treasury Bill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1845</v>
      </c>
      <c r="C54" s="7" t="n">
        <v>11218</v>
      </c>
      <c r="D54" s="7" t="n">
        <v>10689</v>
      </c>
      <c r="E54" s="7" t="n">
        <v>10596</v>
      </c>
      <c r="F54" s="7" t="n">
        <v>10590</v>
      </c>
      <c r="G54" s="7" t="n">
        <v>10501</v>
      </c>
      <c r="H54" s="7" t="n">
        <v>10260</v>
      </c>
      <c r="I54" s="7" t="n">
        <v>10092</v>
      </c>
      <c r="J54" s="7" t="n">
        <v>10021</v>
      </c>
      <c r="K54" s="7" t="n">
        <v>10000</v>
      </c>
      <c r="L54" s="7" t="n">
        <v>10000</v>
      </c>
    </row>
    <row r="55">
      <c r="A55" s="4" t="inlineStr">
        <is>
          <t>FTSE 3-Month U.S. Treasury Bill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FTSE 3-Month U.S. Treasury Bill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84509</v>
      </c>
      <c r="C58" s="7" t="n">
        <v>1121819</v>
      </c>
      <c r="D58" s="7" t="n">
        <v>1068922</v>
      </c>
      <c r="E58" s="7" t="n">
        <v>1059564</v>
      </c>
      <c r="F58" s="7" t="n">
        <v>1059035</v>
      </c>
      <c r="G58" s="7" t="n">
        <v>1050077</v>
      </c>
      <c r="H58" s="7" t="n">
        <v>1026018</v>
      </c>
      <c r="I58" s="7" t="n">
        <v>1009240</v>
      </c>
      <c r="J58" s="7" t="n">
        <v>1002102</v>
      </c>
      <c r="K58" s="7" t="n">
        <v>1000000</v>
      </c>
      <c r="L58" s="7" t="n">
        <v>1000000</v>
      </c>
    </row>
    <row r="59">
      <c r="A59" s="4" t="inlineStr">
        <is>
          <t>FTSE 3-Month U.S. Treasury Bill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FTSE 3-Month U.S. Treasury Bill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184509</v>
      </c>
      <c r="C62" s="5" t="n">
        <v>1121819</v>
      </c>
      <c r="D62" s="5" t="n">
        <v>1068922</v>
      </c>
      <c r="E62" s="5" t="n">
        <v>1059564</v>
      </c>
      <c r="F62" s="5" t="n">
        <v>1059035</v>
      </c>
      <c r="G62" s="5" t="n">
        <v>1050077</v>
      </c>
      <c r="H62" s="5" t="n">
        <v>1026018</v>
      </c>
      <c r="I62" s="5" t="n">
        <v>1009240</v>
      </c>
      <c r="J62" s="5" t="n">
        <v>1002102</v>
      </c>
      <c r="K62" s="5" t="n">
        <v>1000000</v>
      </c>
      <c r="L6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2" customWidth="1" min="1" max="1"/>
    <col width="3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33</v>
      </c>
      <c r="C6" s="6" t="n">
        <v>0.0008</v>
      </c>
      <c r="D6" s="6" t="n">
        <v>0.0134</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0565</v>
      </c>
      <c r="C10" s="6" t="n">
        <v>0.0024</v>
      </c>
      <c r="D10" s="6" t="n">
        <v>0.0106</v>
      </c>
    </row>
    <row r="11">
      <c r="A11" s="4" t="inlineStr">
        <is>
          <t>Class FI</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FI</t>
        </is>
      </c>
      <c r="C13" s="4" t="inlineStr">
        <is>
          <t xml:space="preserve"> </t>
        </is>
      </c>
      <c r="D13" s="4" t="inlineStr">
        <is>
          <t xml:space="preserve"> </t>
        </is>
      </c>
    </row>
    <row r="14">
      <c r="A14" s="4" t="inlineStr">
        <is>
          <t>Average Annual Return, Percent</t>
        </is>
      </c>
      <c r="B14" s="6" t="n">
        <v>0.0722</v>
      </c>
      <c r="C14" s="6" t="n">
        <v>0.0092</v>
      </c>
      <c r="D14" s="6" t="n">
        <v>0.0175</v>
      </c>
    </row>
    <row r="15">
      <c r="A15" s="4" t="inlineStr">
        <is>
          <t>Class I</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I</t>
        </is>
      </c>
      <c r="C17" s="4" t="inlineStr">
        <is>
          <t xml:space="preserve"> </t>
        </is>
      </c>
      <c r="D17" s="4" t="inlineStr">
        <is>
          <t xml:space="preserve"> </t>
        </is>
      </c>
    </row>
    <row r="18">
      <c r="A18" s="4" t="inlineStr">
        <is>
          <t>Average Annual Return, Percent</t>
        </is>
      </c>
      <c r="B18" s="6" t="n">
        <v>0.07489999999999999</v>
      </c>
      <c r="C18" s="6" t="n">
        <v>0.0122</v>
      </c>
      <c r="D18" s="6" t="n">
        <v>0.0208</v>
      </c>
    </row>
    <row r="19">
      <c r="A19" s="4" t="inlineStr">
        <is>
          <t>Class I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IS</t>
        </is>
      </c>
      <c r="C21" s="4" t="inlineStr">
        <is>
          <t xml:space="preserve"> </t>
        </is>
      </c>
      <c r="D21" s="4" t="inlineStr">
        <is>
          <t xml:space="preserve"> </t>
        </is>
      </c>
    </row>
    <row r="22">
      <c r="A22" s="4" t="inlineStr">
        <is>
          <t>Average Annual Return, Percent</t>
        </is>
      </c>
      <c r="B22" s="6" t="n">
        <v>0.07439999999999999</v>
      </c>
      <c r="C22" s="6" t="n">
        <v>0.0131</v>
      </c>
      <c r="D22" s="6" t="n">
        <v>0.0216</v>
      </c>
    </row>
    <row r="23">
      <c r="A23" s="4" t="inlineStr">
        <is>
          <t>Without Sales Load [Member] | 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t>
        </is>
      </c>
      <c r="C25" s="4" t="inlineStr">
        <is>
          <t xml:space="preserve"> </t>
        </is>
      </c>
      <c r="D25" s="4" t="inlineStr">
        <is>
          <t xml:space="preserve"> </t>
        </is>
      </c>
    </row>
    <row r="26">
      <c r="A26" s="4" t="inlineStr">
        <is>
          <t>Average Annual Return, Percent</t>
        </is>
      </c>
      <c r="B26" s="6" t="n">
        <v>0.0732</v>
      </c>
      <c r="C26" s="6" t="n">
        <v>0.009599999999999999</v>
      </c>
      <c r="D26" s="6" t="n">
        <v>0.0178</v>
      </c>
    </row>
    <row r="27">
      <c r="A27" s="4" t="inlineStr">
        <is>
          <t>Without Sales Load [Member] | Class C</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C</t>
        </is>
      </c>
      <c r="C29" s="4" t="inlineStr">
        <is>
          <t xml:space="preserve"> </t>
        </is>
      </c>
      <c r="D29" s="4" t="inlineStr">
        <is>
          <t xml:space="preserve"> </t>
        </is>
      </c>
    </row>
    <row r="30">
      <c r="A30" s="4" t="inlineStr">
        <is>
          <t>Average Annual Return, Percent</t>
        </is>
      </c>
      <c r="B30" s="6" t="n">
        <v>0.06619999999999999</v>
      </c>
      <c r="C30" s="6" t="n">
        <v>0.0024</v>
      </c>
      <c r="D30" s="6" t="n">
        <v>0.0106</v>
      </c>
    </row>
    <row r="31">
      <c r="A31" s="4" t="inlineStr">
        <is>
          <t>Bloomberg U.S. Aggregate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row>
    <row r="34">
      <c r="A34" s="4" t="inlineStr">
        <is>
          <t>Average Annual Return, Percent</t>
        </is>
      </c>
      <c r="B34" s="6" t="n">
        <v>0.1055</v>
      </c>
      <c r="C34" s="4" t="inlineStr">
        <is>
          <t>(0.23%)</t>
        </is>
      </c>
      <c r="D34" s="6" t="n">
        <v>0.0149</v>
      </c>
    </row>
    <row r="35">
      <c r="A35" s="4" t="inlineStr">
        <is>
          <t>Bloomberg U.S. Aggregate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U.S. Aggregate Index</t>
        </is>
      </c>
      <c r="C37" s="4" t="inlineStr">
        <is>
          <t xml:space="preserve"> </t>
        </is>
      </c>
      <c r="D37" s="4" t="inlineStr">
        <is>
          <t xml:space="preserve"> </t>
        </is>
      </c>
    </row>
    <row r="38">
      <c r="A38" s="4" t="inlineStr">
        <is>
          <t>Average Annual Return, Percent</t>
        </is>
      </c>
      <c r="B38" s="6" t="n">
        <v>0.1055</v>
      </c>
      <c r="C38" s="4" t="inlineStr">
        <is>
          <t>(0.23%)</t>
        </is>
      </c>
      <c r="D38" s="6" t="n">
        <v>0.0149</v>
      </c>
    </row>
    <row r="39">
      <c r="A39" s="4" t="inlineStr">
        <is>
          <t>Bloomberg U.S. Aggregate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row>
    <row r="42">
      <c r="A42" s="4" t="inlineStr">
        <is>
          <t>Average Annual Return, Percent</t>
        </is>
      </c>
      <c r="B42" s="6" t="n">
        <v>0.1055</v>
      </c>
      <c r="C42" s="4" t="inlineStr">
        <is>
          <t>(0.23%)</t>
        </is>
      </c>
      <c r="D42" s="6" t="n">
        <v>0.0149</v>
      </c>
    </row>
    <row r="43">
      <c r="A43" s="4" t="inlineStr">
        <is>
          <t>Bloomberg U.S. Aggregate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row>
    <row r="46">
      <c r="A46" s="4" t="inlineStr">
        <is>
          <t>Average Annual Return, Percent</t>
        </is>
      </c>
      <c r="B46" s="6" t="n">
        <v>0.1055</v>
      </c>
      <c r="C46" s="4" t="inlineStr">
        <is>
          <t>(0.23%)</t>
        </is>
      </c>
      <c r="D46" s="6" t="n">
        <v>0.0149</v>
      </c>
    </row>
    <row r="47">
      <c r="A47" s="4" t="inlineStr">
        <is>
          <t>Bloomberg U.S. Aggregate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Index</t>
        </is>
      </c>
      <c r="C49" s="4" t="inlineStr">
        <is>
          <t xml:space="preserve"> </t>
        </is>
      </c>
      <c r="D49" s="4" t="inlineStr">
        <is>
          <t xml:space="preserve"> </t>
        </is>
      </c>
    </row>
    <row r="50">
      <c r="A50" s="4" t="inlineStr">
        <is>
          <t>Average Annual Return, Percent</t>
        </is>
      </c>
      <c r="B50" s="6" t="n">
        <v>0.1055</v>
      </c>
      <c r="C50" s="4" t="inlineStr">
        <is>
          <t>(0.23%)</t>
        </is>
      </c>
      <c r="D50" s="6" t="n">
        <v>0.0149</v>
      </c>
    </row>
    <row r="51">
      <c r="A51" s="4" t="inlineStr">
        <is>
          <t>FTSE 3-Month U.S. Treasury Bill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FTSE 3-Month U.S. Treasury Bill Index</t>
        </is>
      </c>
      <c r="C53" s="4" t="inlineStr">
        <is>
          <t xml:space="preserve"> </t>
        </is>
      </c>
      <c r="D53" s="4" t="inlineStr">
        <is>
          <t xml:space="preserve"> </t>
        </is>
      </c>
    </row>
    <row r="54">
      <c r="A54" s="4" t="inlineStr">
        <is>
          <t>Average Annual Return, Percent</t>
        </is>
      </c>
      <c r="B54" s="6" t="n">
        <v>0.0559</v>
      </c>
      <c r="C54" s="6" t="n">
        <v>0.0244</v>
      </c>
      <c r="D54" s="6" t="n">
        <v>0.0171</v>
      </c>
    </row>
    <row r="55">
      <c r="A55" s="4" t="inlineStr">
        <is>
          <t>FTSE 3-Month U.S. Treasury Bill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FTSE 3-Month U.S. Treasury Bill Index</t>
        </is>
      </c>
      <c r="C57" s="4" t="inlineStr">
        <is>
          <t xml:space="preserve"> </t>
        </is>
      </c>
      <c r="D57" s="4" t="inlineStr">
        <is>
          <t xml:space="preserve"> </t>
        </is>
      </c>
    </row>
    <row r="58">
      <c r="A58" s="4" t="inlineStr">
        <is>
          <t>Average Annual Return, Percent</t>
        </is>
      </c>
      <c r="B58" s="6" t="n">
        <v>0.0559</v>
      </c>
      <c r="C58" s="6" t="n">
        <v>0.0244</v>
      </c>
      <c r="D58" s="6" t="n">
        <v>0.0171</v>
      </c>
    </row>
    <row r="59">
      <c r="A59" s="4" t="inlineStr">
        <is>
          <t>FTSE 3-Month U.S. Treasury Bill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FTSE 3-Month U.S. Treasury Bill Index</t>
        </is>
      </c>
      <c r="C61" s="4" t="inlineStr">
        <is>
          <t xml:space="preserve"> </t>
        </is>
      </c>
      <c r="D61" s="4" t="inlineStr">
        <is>
          <t xml:space="preserve"> </t>
        </is>
      </c>
    </row>
    <row r="62">
      <c r="A62" s="4" t="inlineStr">
        <is>
          <t>Average Annual Return, Percent</t>
        </is>
      </c>
      <c r="B62" s="6" t="n">
        <v>0.0559</v>
      </c>
      <c r="C62" s="6" t="n">
        <v>0.0244</v>
      </c>
      <c r="D62" s="6" t="n">
        <v>0.0171</v>
      </c>
    </row>
    <row r="63">
      <c r="A63" s="4" t="inlineStr">
        <is>
          <t>FTSE 3-Month U.S. Treasury Bill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FTSE 3-Month U.S. Treasury Bill Index</t>
        </is>
      </c>
      <c r="C65" s="4" t="inlineStr">
        <is>
          <t xml:space="preserve"> </t>
        </is>
      </c>
      <c r="D65" s="4" t="inlineStr">
        <is>
          <t xml:space="preserve"> </t>
        </is>
      </c>
    </row>
    <row r="66">
      <c r="A66" s="4" t="inlineStr">
        <is>
          <t>Average Annual Return, Percent</t>
        </is>
      </c>
      <c r="B66" s="6" t="n">
        <v>0.0559</v>
      </c>
      <c r="C66" s="6" t="n">
        <v>0.0244</v>
      </c>
      <c r="D66" s="6" t="n">
        <v>0.0171</v>
      </c>
    </row>
    <row r="67">
      <c r="A67" s="4" t="inlineStr">
        <is>
          <t>FTSE 3-Month U.S. Treasury Bill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FTSE 3-Month U.S. Treasury Bill Index</t>
        </is>
      </c>
      <c r="C69" s="4" t="inlineStr">
        <is>
          <t xml:space="preserve"> </t>
        </is>
      </c>
      <c r="D69" s="4" t="inlineStr">
        <is>
          <t xml:space="preserve"> </t>
        </is>
      </c>
    </row>
    <row r="70">
      <c r="A70" s="4" t="inlineStr">
        <is>
          <t>Average Annual Return, Percent</t>
        </is>
      </c>
      <c r="B70" s="6" t="n">
        <v>0.0559</v>
      </c>
      <c r="C70" s="6" t="n">
        <v>0.0244</v>
      </c>
      <c r="D70" s="6" t="n">
        <v>0.01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A | Ener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6</v>
      </c>
    </row>
    <row r="5">
      <c r="A5" s="4" t="inlineStr">
        <is>
          <t>Class A | Collateralized Mortgage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7</v>
      </c>
    </row>
    <row r="8">
      <c r="A8" s="4" t="inlineStr">
        <is>
          <t>Class A | Mate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900000000000001</v>
      </c>
    </row>
    <row r="11">
      <c r="A11" s="4" t="inlineStr">
        <is>
          <t>Class A | Asset-Backed Securities [Memb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9</v>
      </c>
    </row>
    <row r="14">
      <c r="A14" s="4" t="inlineStr">
        <is>
          <t>Class A | Indust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row r="17">
      <c r="A17" s="4" t="inlineStr">
        <is>
          <t>Class A | U.S. Government &amp; Agency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2</v>
      </c>
    </row>
    <row r="20">
      <c r="A20" s="4" t="inlineStr">
        <is>
          <t>Class A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Class A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8</v>
      </c>
    </row>
    <row r="26">
      <c r="A26" s="4" t="inlineStr">
        <is>
          <t>Class A | Financ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Class A | Health Car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A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6</v>
      </c>
    </row>
    <row r="35">
      <c r="A35" s="4" t="inlineStr">
        <is>
          <t>Class A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3</v>
      </c>
    </row>
    <row r="38">
      <c r="A38" s="4" t="inlineStr">
        <is>
          <t>Class A | Sovereign Bond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5</v>
      </c>
    </row>
    <row r="41">
      <c r="A41" s="4" t="inlineStr">
        <is>
          <t>Class A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5</v>
      </c>
    </row>
    <row r="44">
      <c r="A44" s="4" t="inlineStr">
        <is>
          <t>Class A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5</v>
      </c>
    </row>
    <row r="47">
      <c r="A47" s="4" t="inlineStr">
        <is>
          <t>Class A | Short-Term Investmen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C | Ener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6</v>
      </c>
    </row>
    <row r="5">
      <c r="A5" s="4" t="inlineStr">
        <is>
          <t>Class C | Collateralized Mortgage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7</v>
      </c>
    </row>
    <row r="8">
      <c r="A8" s="4" t="inlineStr">
        <is>
          <t>Class C | Mate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900000000000001</v>
      </c>
    </row>
    <row r="11">
      <c r="A11" s="4" t="inlineStr">
        <is>
          <t>Class C | Asset-Backed Secur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9</v>
      </c>
    </row>
    <row r="14">
      <c r="A14" s="4" t="inlineStr">
        <is>
          <t>Class C | Indust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row r="17">
      <c r="A17" s="4" t="inlineStr">
        <is>
          <t>Class C | U.S. Government &amp; Agency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2</v>
      </c>
    </row>
    <row r="20">
      <c r="A20" s="4" t="inlineStr">
        <is>
          <t>Class C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Class C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8</v>
      </c>
    </row>
    <row r="26">
      <c r="A26" s="4" t="inlineStr">
        <is>
          <t>Class C | Financ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Class C | Health Car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C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6</v>
      </c>
    </row>
    <row r="35">
      <c r="A35" s="4" t="inlineStr">
        <is>
          <t>Class C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3</v>
      </c>
    </row>
    <row r="38">
      <c r="A38" s="4" t="inlineStr">
        <is>
          <t>Class C | Sovereign Bond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5</v>
      </c>
    </row>
    <row r="41">
      <c r="A41" s="4" t="inlineStr">
        <is>
          <t>Class C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5</v>
      </c>
    </row>
    <row r="44">
      <c r="A44" s="4" t="inlineStr">
        <is>
          <t>Class C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5</v>
      </c>
    </row>
    <row r="47">
      <c r="A47" s="4" t="inlineStr">
        <is>
          <t>Class C | Short-Term Investmen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FI | Ener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6</v>
      </c>
    </row>
    <row r="5">
      <c r="A5" s="4" t="inlineStr">
        <is>
          <t>Class FI | Collateralized Mortgage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7</v>
      </c>
    </row>
    <row r="8">
      <c r="A8" s="4" t="inlineStr">
        <is>
          <t>Class FI | Mate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900000000000001</v>
      </c>
    </row>
    <row r="11">
      <c r="A11" s="4" t="inlineStr">
        <is>
          <t>Class FI | Asset-Backed Secur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9</v>
      </c>
    </row>
    <row r="14">
      <c r="A14" s="4" t="inlineStr">
        <is>
          <t>Class FI | Indust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row r="17">
      <c r="A17" s="4" t="inlineStr">
        <is>
          <t>Class FI | U.S. Government &amp; Agency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2</v>
      </c>
    </row>
    <row r="20">
      <c r="A20" s="4" t="inlineStr">
        <is>
          <t>Class FI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Class FI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8</v>
      </c>
    </row>
    <row r="26">
      <c r="A26" s="4" t="inlineStr">
        <is>
          <t>Class FI | Financ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Class FI | Health Car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FI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6</v>
      </c>
    </row>
    <row r="35">
      <c r="A35" s="4" t="inlineStr">
        <is>
          <t>Class FI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3</v>
      </c>
    </row>
    <row r="38">
      <c r="A38" s="4" t="inlineStr">
        <is>
          <t>Class FI | Sovereign Bond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5</v>
      </c>
    </row>
    <row r="41">
      <c r="A41" s="4" t="inlineStr">
        <is>
          <t>Class FI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5</v>
      </c>
    </row>
    <row r="44">
      <c r="A44" s="4" t="inlineStr">
        <is>
          <t>Class FI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5</v>
      </c>
    </row>
    <row r="47">
      <c r="A47" s="4" t="inlineStr">
        <is>
          <t>Class FI | Short-Term Investmen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I | Ener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6</v>
      </c>
    </row>
    <row r="5">
      <c r="A5" s="4" t="inlineStr">
        <is>
          <t>Class I | Collateralized Mortgage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7</v>
      </c>
    </row>
    <row r="8">
      <c r="A8" s="4" t="inlineStr">
        <is>
          <t>Class I | Mate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900000000000001</v>
      </c>
    </row>
    <row r="11">
      <c r="A11" s="4" t="inlineStr">
        <is>
          <t>Class I | Asset-Backed Secur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9</v>
      </c>
    </row>
    <row r="14">
      <c r="A14" s="4" t="inlineStr">
        <is>
          <t>Class I | Indust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row r="17">
      <c r="A17" s="4" t="inlineStr">
        <is>
          <t>Class I | U.S. Government &amp; Agency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2</v>
      </c>
    </row>
    <row r="20">
      <c r="A20" s="4" t="inlineStr">
        <is>
          <t>Class I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Class I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8</v>
      </c>
    </row>
    <row r="26">
      <c r="A26" s="4" t="inlineStr">
        <is>
          <t>Class I | Financ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Class I | Health Car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I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6</v>
      </c>
    </row>
    <row r="35">
      <c r="A35" s="4" t="inlineStr">
        <is>
          <t>Class I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3</v>
      </c>
    </row>
    <row r="38">
      <c r="A38" s="4" t="inlineStr">
        <is>
          <t>Class I | Sovereign Bond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5</v>
      </c>
    </row>
    <row r="41">
      <c r="A41" s="4" t="inlineStr">
        <is>
          <t>Class I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5</v>
      </c>
    </row>
    <row r="44">
      <c r="A44" s="4" t="inlineStr">
        <is>
          <t>Class I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5</v>
      </c>
    </row>
    <row r="47">
      <c r="A47" s="4" t="inlineStr">
        <is>
          <t>Class I | Short-Term Investmen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IS | Ener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6</v>
      </c>
    </row>
    <row r="5">
      <c r="A5" s="4" t="inlineStr">
        <is>
          <t>Class IS | Collateralized Mortgage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7</v>
      </c>
    </row>
    <row r="8">
      <c r="A8" s="4" t="inlineStr">
        <is>
          <t>Class IS | Mate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900000000000001</v>
      </c>
    </row>
    <row r="11">
      <c r="A11" s="4" t="inlineStr">
        <is>
          <t>Class IS | Asset-Backed Secur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9</v>
      </c>
    </row>
    <row r="14">
      <c r="A14" s="4" t="inlineStr">
        <is>
          <t>Class IS | Indust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row r="17">
      <c r="A17" s="4" t="inlineStr">
        <is>
          <t>Class IS | U.S. Government &amp; Agency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2</v>
      </c>
    </row>
    <row r="20">
      <c r="A20" s="4" t="inlineStr">
        <is>
          <t>Class IS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Class IS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8</v>
      </c>
    </row>
    <row r="26">
      <c r="A26" s="4" t="inlineStr">
        <is>
          <t>Class IS | Financ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Class IS | Health Car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IS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6</v>
      </c>
    </row>
    <row r="35">
      <c r="A35" s="4" t="inlineStr">
        <is>
          <t>Class I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3</v>
      </c>
    </row>
    <row r="38">
      <c r="A38" s="4" t="inlineStr">
        <is>
          <t>Class IS | Sovereign Bond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5</v>
      </c>
    </row>
    <row r="41">
      <c r="A41" s="4" t="inlineStr">
        <is>
          <t>Class IS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5</v>
      </c>
    </row>
    <row r="44">
      <c r="A44" s="4" t="inlineStr">
        <is>
          <t>Class IS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5</v>
      </c>
    </row>
    <row r="47">
      <c r="A47" s="4" t="inlineStr">
        <is>
          <t>Class IS | Short-Term Investmen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5:18:49Z</dcterms:created>
  <dcterms:modified xmlns:dcterms="http://purl.org/dc/terms/" xmlns:xsi="http://www.w3.org/2001/XMLSchema-instance" xsi:type="dcterms:W3CDTF">2024-12-31T15:18:49Z</dcterms:modified>
</cp:coreProperties>
</file>